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PIMCO FUNDS</t>
  </si>
  <si>
    <t>Central Index Key</t>
  </si>
  <si>
    <t>dei_EntityCentralIndexKey</t>
  </si>
  <si>
    <t>Amendment Flag</t>
  </si>
  <si>
    <t>dei_AmendmentFlag</t>
  </si>
  <si>
    <t>false</t>
  </si>
  <si>
    <t>Document Creation Date</t>
  </si>
  <si>
    <t>dei_DocumentCreationDate</t>
  </si>
  <si>
    <t>Nov. 17,
		2017</t>
  </si>
  <si>
    <t>Document Effective Date</t>
  </si>
  <si>
    <t>dei_DocumentEffectiveDate</t>
  </si>
  <si>
    <t>Prospectus Date</t>
  </si>
  <si>
    <t>rr_ProspectusDate</t>
  </si>
  <si>
    <t>Jul. 28,
		2017</t>
  </si>
  <si>
    <t>Nov. 17, 2017</t>
  </si>
  <si>
    <t>PIMCO Funds Supplement dated November 17, 2017 to the Credit Bond Funds Prospectus dated July 28, 2017, as supplemented from time to time (the "Prospectus"), and to the Statement of Additional Information dated July 28, 2017 as supplemented from time to time (the "SAI") Disclosure Related to the PIMCO Capital Securities and Financials Fund (the "Fund") IMPORTANT NOTICE REGARDING CHANGES IN FUND NAME AND RELATED NON-FUNDAMENTAL INVESTMENT POLICY, PRINCIPAL INVESTMENT STRATEGIES AND PRINCIPAL RISKS
Effective January 16, 2018, all references to the Fund's name in the Prospectus and the SAI are deleted and replaced with the following:
PIMCO Preferred and Capital Securities Fund
In addition, effective January 16, 2018, the first paragraph of the "Principal Investment Strategies" section of the Fund's Fund Summary in the Prospectus is deleted in its entirety and replaced with the following: The Fund seeks to achieve its investment objective by investing under normal circumstances at least 80% of its assets in a diversified portfolio of preferred securities and Capital Securities. "Capital Securities" include securities issued by U.S. and non-U.S. financial institutions (including, but not limited to, banks and insurance companies) that can be used to satisfy their regulatory capital requirements. Capital Securities may be represented by forwards or derivatives such as options, futures contracts or swap agreements. The Fund will invest under normal circumstances at least 25% of its net assets in preferred securities. Assets not invested in preferred securities or Capital Securities may be invested in other types of Fixed Income Instruments, including derivative Fixed Income Instruments. "Fixed Income Instruments" include bonds, debt securities and other similar instruments issued by various U.S. and non-U.S. public- or private-sector entities. By concentrating its investments in preferred securities and Capital Securities, the Fund will be subject to Preferred Securities Risk and Capital Securities Risk. The average portfolio duration of the Fund normally varies within two years (plus or minus) of the portfolio duration of the securities comprising the BofA Merrill Lynch 70% Constrained Preferred &amp; Jr Subordinated Securities and 30% Contingent Capital Index, as calculated by Pacific Investment Management Company LLC ("PIMCO"), which as of May 31, 2017 was 4.06 years. Duration is a measure used to determine the sensitivity of a security's price to changes in interest rates. The longer a security's duration, the more sensitive it will be to changes in interest rates.
In addition, effective January 16, 2018, the last sentence of the last paragraph of the "Principal Investment Strategies" section of the Fund's Fund Summary in the Prospectus is deleted in its entirety and replaced with the following: The Fund may invest up to 20% of its total assets in common stock. The Fund may also invest in contingent convertible securities.
In addition, effective January 16, 2018, Capital and Financial Securities Risk in the "Principal Risks" section of the Fund's Fund Summary in the Prospectus is deleted in its entirety and replaced with the following: Capital Securities Risk:
In addition, effective January 16, 2018, the following is added to the "Principal Risks" section of the Fund's Fund Summary in the Prospectus immediately following Capital Securities Risk: Preferred Securities Risk:
PIMCO Funds Supplement dated November 17, 2017 to the International Bond Funds Prospectus dated July 28, 2017, as supplemented from time to time (the "Prospectus") Disclosure Related to the PIMCO Global Bond Fund (Unhedged) and PIMCO Global Bond Fund (U.S. Dollar-Hedged) (each, a "Fund") IMPORTANT NOTICE REGARDING CHANGES IN PRINCIPAL INVESTMENT STRATEGIES
Effective January 16, 2018, the fourth sentence of the second paragraph of the "Principal Investment Strategies" section of each Fund's Fund Summary in the Prospectus is deleted in its entirety and replaced with the following:
The average portfolio duration of this Fund normally varies between two and eight years.
In addition, effective January 16, 2018, the seventh sentence of the second paragraph of the "Principal Investment Strategies" section of each Fund's Fund Summary in the Prospectus is deleted in its entirety and replaced with the following:
The Fund invests primarily in investment grade debt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backed securities rated below B).</t>
  </si>
  <si>
    <t>Supplement Text Block</t>
  </si>
  <si>
    <t>pimcofunds-20171117_SupplementTextBlock</t>
  </si>
  <si>
    <t>(PIMCO Fund - Supplement) | (PIMCO Capital Securities and Financials Fund)</t>
  </si>
  <si>
    <t>Strategy Narrative [Text Block]</t>
  </si>
  <si>
    <t>rr_StrategyNarrativeTextBlock</t>
  </si>
  <si>
    <t>The Fund seeks to achieve its investment objective by investing under normal circumstances at least 80% of its assets in a diversified portfolio of preferred securities and Capital Securities. "Capital Securities" include securities issued by U.S. and non-U.S. financial institutions (including, but not limited to, banks and insurance companies) that can be used to satisfy their regulatory capital requirements. Capital Securities may be represented by forwards or derivatives such as options, futures contracts or swap agreements. The Fund will invest under normal circumstances at least 25% of its net assets in preferred securities. Assets not invested in preferred securities or Capital Securities may be invested in other types of Fixed Income Instruments, including derivative Fixed Income Instruments. "Fixed Income Instruments" include bonds, debt securities and other similar instruments issued by various U.S. and non-U.S. public- or private-sector entities. By concentrating its investments in preferred securities and Capital Securities, the Fund will be subject to Preferred Securities Risk and Capital Securities Risk. The average portfolio duration of the Fund normally varies within two years (plus or minus) of the portfolio duration of the securities comprising the BofA Merrill Lynch 70% Constrained Preferred &amp; Jr Subordinated Securities and 30% Contingent Capital Index, as calculated by Pacific Investment Management Company LLC ("PIMCO"), which as of May 31, 2017 was 4.06 years. Duration is a measure used to determine the sensitivity of a security's price to changes in interest rates. The longer a security's duration, the more sensitive it will be to changes in interest rates. The Fund may invest up to 20% of its total assets in common stock. The Fund may also invest in contingent convertible securities.</t>
  </si>
  <si>
    <t>Risk Narrative [Text Block]</t>
  </si>
  <si>
    <t>rr_RiskNarrativeTextBlock</t>
  </si>
  <si>
    <t>Capital Securities Risk: Preferred Securities Risk:</t>
  </si>
  <si>
    <t>(PIMCO Fund - Supplement) | (PIMCO Global Bond Fund (Unhedged))</t>
  </si>
  <si>
    <t>The average portfolio duration of this Fund normally varies between two and eight years. The Fund invests primarily in investment grade debt securities, but may invest up to 2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20% limitation, the Fund may invest in mortgage-backed securities rated below B).</t>
  </si>
  <si>
    <t>(PIMCO Fund - Supplement) | (PIMCO Global Bond Fund (U.S. Dollar-Hed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row>
    <row r="9" spans="1:3">
      <c r="A9" s="3" t="s">
        <v>3</v>
      </c>
      <c r="B9" s="4" t="s">
        <v>4</v>
      </c>
    </row>
    <row r="10" spans="1:3">
      <c r="A10" s="4" t="s">
        <v>31</v>
      </c>
      <c r="B10" s="4" t="s">
        <v>32</v>
      </c>
      <c r="C10" s="4" t="s">
        <v>38</v>
      </c>
    </row>
    <row r="11" spans="1:3">
      <c r="A11" s="4" t="s">
        <v>39</v>
      </c>
    </row>
    <row r="12" spans="1:3">
      <c r="A12" s="3" t="s">
        <v>3</v>
      </c>
      <c r="B12" s="4" t="s">
        <v>4</v>
      </c>
    </row>
    <row r="13" spans="1:3">
      <c r="A13" s="4" t="s">
        <v>31</v>
      </c>
      <c r="B13" s="4" t="s">
        <v>32</v>
      </c>
      <c r="C13"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3:03:47Z</dcterms:created>
  <dcterms:modified xmlns:dcterms="http://purl.org/dc/terms/" xmlns:xsi="http://www.w3.org/2001/XMLSchema-instance" xsi:type="dcterms:W3CDTF">2017-12-07T13:03:47Z</dcterms:modified>
</cp:coreProperties>
</file>